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SCHWAB " sheetId="2" state="visible" r:id="rId2"/>
    <sheet xmlns:r="http://schemas.openxmlformats.org/officeDocument/2006/relationships" name="Risk_Return Detail Data- SCHWAB"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18,
		2020</t>
        </is>
      </c>
    </row>
    <row r="5">
      <c r="A5" s="4" t="inlineStr">
        <is>
          <t>Registrant Name</t>
        </is>
      </c>
      <c r="B5" s="4" t="inlineStr">
        <is>
          <t>dei_EntityRegistrantName</t>
        </is>
      </c>
      <c r="C5" s="4" t="inlineStr">
        <is>
          <t>SCHWAB STRATEGIC TRUST</t>
        </is>
      </c>
    </row>
    <row r="6">
      <c r="A6" s="4" t="inlineStr">
        <is>
          <t>Central Index Key</t>
        </is>
      </c>
      <c r="B6" s="4" t="inlineStr">
        <is>
          <t>dei_EntityCentralIndexKey</t>
        </is>
      </c>
      <c r="C6" s="4" t="inlineStr">
        <is>
          <t>000145488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8,
		2020</t>
        </is>
      </c>
    </row>
    <row r="9">
      <c r="A9" s="4" t="inlineStr">
        <is>
          <t>Document Effective Date</t>
        </is>
      </c>
      <c r="B9" s="4" t="inlineStr">
        <is>
          <t>dei_DocumentEffectiveDate</t>
        </is>
      </c>
      <c r="C9" s="4" t="inlineStr">
        <is>
          <t>Dec. 18,
		2020</t>
        </is>
      </c>
    </row>
    <row r="10">
      <c r="A10" s="4" t="inlineStr">
        <is>
          <t>Prospectus Date</t>
        </is>
      </c>
      <c r="B10" s="4" t="inlineStr">
        <is>
          <t>rr_ProspectusDate</t>
        </is>
      </c>
      <c r="C10" s="4" t="inlineStr">
        <is>
          <t>Dec. 1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18, 2020</t>
        </is>
      </c>
    </row>
    <row r="2">
      <c r="A2" s="4" t="inlineStr">
        <is>
          <t xml:space="preserve">SCHWAB STRATEGIC TRUST Schwab ® Schwab Fundamental Index* ETFs Schwab ® (each, a fund and collectively, the funds) Supplement dated December 18, 2020 to the currently effective Statutory Prospectus and Statement of Additional Information (SAI) for each fund. This supplement provides
new and additional information beyond that contained in the Statutory Prospectus and SAI and should be read in conjunction with the Statutory Prospectus and SAI. All changes outlined below are effective December 18, 2020 (all references to funds includes the singular fund where appropriate).
1. Statutory Prospectus
a. This table describes the fees and expenses you may pay if you buy, hold and
sell shares of the fund. You may pay other fees, such as brokerage commissions and other fees to financial intermediaries, which are not reflected in the table and Example below.
b.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Dec. 18,
		2020</t>
        </is>
      </c>
    </row>
    <row r="4">
      <c r="A4" s="4" t="inlineStr">
        <is>
          <t>Supplement to Prospectus [Text Block]</t>
        </is>
      </c>
      <c r="B4" s="4" t="inlineStr">
        <is>
          <t>rr_SupplementToProspectusTextBlock</t>
        </is>
      </c>
      <c r="C4" s="4" t="inlineStr">
        <is>
          <t xml:space="preserve">SCHWAB STRATEGIC TRUST Schwab ® Schwab Fundamental Index* ETFs Schwab ® (each, a fund and collectively, the funds) Supplement dated December 18, 2020 to the currently effective Statutory Prospectus and Statement of Additional Information (SAI) for each fund. This supplement provides
new and additional information beyond that contained in the Statutory Prospectus and SAI and should be read in conjunction with the Statutory Prospectus and SAI. All changes outlined below are effective December 18, 2020 (all references to funds includes the singular fund where appropriate).
1. Statutory Prospectus
a. This table describes the fees and expenses you may pay if you buy, hold and
sell shares of the fund. You may pay other fees, such as brokerage commissions and other fees to financial intermediaries, which are not reflected in the table and Example below.
b. </t>
        </is>
      </c>
    </row>
    <row r="5">
      <c r="A5" s="4" t="inlineStr">
        <is>
          <t>Schwab U.S. TIPS ETF</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SCHWAB STRATEGIC TRUST Schwab ® (each, a fund and collectively, the funds) Supplement dated December 18, 2020 to the currently effective Statutory Prospectus and Statement of Additional Information (SAI) for each fund. This supplement provides
new and additional information beyond that contained in the Statutory Prospectus and SAI and should be read in conjunction with the Statutory Prospectus and SAI. All changes outlined below are effective December 18, 2020 (all references to funds includes the singular fund where appropriate).
1. Statutory Prospectus
a. This table describes the fees and expenses you may pay if you buy, hold and
sell shares of the fund. You may pay other fees, such as brokerage commissions and other fees to financial intermediaries, which are not reflected in the table and Example below.
b. </t>
        </is>
      </c>
    </row>
    <row r="8">
      <c r="A8" s="4" t="inlineStr">
        <is>
          <t>Schwab Short-Term U.S. Treasury ETF</t>
        </is>
      </c>
    </row>
    <row r="9">
      <c r="A9" s="3" t="inlineStr">
        <is>
          <t>Risk/Return:</t>
        </is>
      </c>
      <c r="B9" s="4" t="inlineStr">
        <is>
          <t>rr_RiskReturnAbstract</t>
        </is>
      </c>
    </row>
    <row r="10">
      <c r="A10" s="4" t="inlineStr">
        <is>
          <t>Supplement to Prospectus [Text Block]</t>
        </is>
      </c>
      <c r="B10" s="4" t="inlineStr">
        <is>
          <t>rr_SupplementToProspectusTextBlock</t>
        </is>
      </c>
      <c r="C10" s="4" t="inlineStr">
        <is>
          <t xml:space="preserve">SCHWAB STRATEGIC TRUST Schwab ® (each, a fund and collectively, the funds) Supplement dated December 18, 2020 to the currently effective Statutory Prospectus and Statement of Additional Information (SAI) for each fund. This supplement provides
new and additional information beyond that contained in the Statutory Prospectus and SAI and should be read in conjunction with the Statutory Prospectus and SAI. All changes outlined below are effective December 18, 2020 (all references to funds includes the singular fund where appropriate).
1. Statutory Prospectus
a. This table describes the fees and expenses you may pay if you buy, hold and
sell shares of the fund. You may pay other fees, such as brokerage commissions and other fees to financial intermediaries, which are not reflected in the table and Example below.
b. </t>
        </is>
      </c>
    </row>
    <row r="11">
      <c r="A11" s="4" t="inlineStr">
        <is>
          <t>Schwab Intermediate-Term U.S. Treasury ETF</t>
        </is>
      </c>
    </row>
    <row r="12">
      <c r="A12" s="3" t="inlineStr">
        <is>
          <t>Risk/Return:</t>
        </is>
      </c>
      <c r="B12" s="4" t="inlineStr">
        <is>
          <t>rr_RiskReturnAbstract</t>
        </is>
      </c>
    </row>
    <row r="13">
      <c r="A13" s="4" t="inlineStr">
        <is>
          <t>Supplement to Prospectus [Text Block]</t>
        </is>
      </c>
      <c r="B13" s="4" t="inlineStr">
        <is>
          <t>rr_SupplementToProspectusTextBlock</t>
        </is>
      </c>
      <c r="C13" s="4" t="inlineStr">
        <is>
          <t xml:space="preserve">SCHWAB STRATEGIC TRUST Schwab ® (each, a fund and collectively, the funds) Supplement dated December 18, 2020 to the currently effective Statutory Prospectus and Statement of Additional Information (SAI) for each fund. This supplement provides
new and additional information beyond that contained in the Statutory Prospectus and SAI and should be read in conjunction with the Statutory Prospectus and SAI. All changes outlined below are effective December 18, 2020 (all references to funds includes the singular fund where appropriate).
1. Statutory Prospectus
a. This table describes the fees and expenses you may pay if you buy, hold and
sell shares of the fund. You may pay other fees, such as brokerage commissions and other fees to financial intermediaries, which are not reflected in the table and Example below.
b. </t>
        </is>
      </c>
    </row>
    <row r="14">
      <c r="A14" s="4" t="inlineStr">
        <is>
          <t>Schwab U.S. REIT ETF</t>
        </is>
      </c>
    </row>
    <row r="15">
      <c r="A15" s="3" t="inlineStr">
        <is>
          <t>Risk/Return:</t>
        </is>
      </c>
      <c r="B15" s="4" t="inlineStr">
        <is>
          <t>rr_RiskReturnAbstract</t>
        </is>
      </c>
    </row>
    <row r="16">
      <c r="A16" s="4" t="inlineStr">
        <is>
          <t>Supplement to Prospectus [Text Block]</t>
        </is>
      </c>
      <c r="B16" s="4" t="inlineStr">
        <is>
          <t>rr_SupplementToProspectusTextBlock</t>
        </is>
      </c>
      <c r="C16" s="4" t="inlineStr">
        <is>
          <t xml:space="preserve">SCHWAB STRATEGIC TRUST Schwab ® (each, a fund and collectively, the funds) Supplement dated December 18, 2020 to the currently effective Statutory Prospectus and Statement of Additional Information (SAI) for each fund. This supplement provides
new and additional information beyond that contained in the Statutory Prospectus and SAI and should be read in conjunction with the Statutory Prospectus and SAI. All changes outlined below are effective December 18, 2020 (all references to funds includes the singular fund where appropriate).
1. Statutory Prospectus
a. This table describes the fees and expenses you may pay if you buy, hold and
sell shares of the fund. You may pay other fees, such as brokerage commissions and other fees to financial intermediaries, which are not reflected in the table and Example below.
b. </t>
        </is>
      </c>
    </row>
    <row r="17">
      <c r="A17" s="4" t="inlineStr">
        <is>
          <t>Schwab U.S. Aggregate Bond ETF</t>
        </is>
      </c>
    </row>
    <row r="18">
      <c r="A18" s="3" t="inlineStr">
        <is>
          <t>Risk/Return:</t>
        </is>
      </c>
      <c r="B18" s="4" t="inlineStr">
        <is>
          <t>rr_RiskReturnAbstract</t>
        </is>
      </c>
    </row>
    <row r="19">
      <c r="A19" s="4" t="inlineStr">
        <is>
          <t>Supplement to Prospectus [Text Block]</t>
        </is>
      </c>
      <c r="B19" s="4" t="inlineStr">
        <is>
          <t>rr_SupplementToProspectusTextBlock</t>
        </is>
      </c>
      <c r="C19" s="4" t="inlineStr">
        <is>
          <t xml:space="preserve">SCHWAB STRATEGIC TRUST Schwab ® (each, a fund and collectively, the funds) Supplement dated December 18, 2020 to the currently effective Statutory Prospectus and Statement of Additional Information (SAI) for each fund. This supplement provides
new and additional information beyond that contained in the Statutory Prospectus and SAI and should be read in conjunction with the Statutory Prospectus and SAI. All changes outlined below are effective December 18, 2020 (all references to funds includes the singular fund where appropriate).
1. Statutory Prospectus
a. This table describes the fees and expenses you may pay if you buy, hold and
sell shares of the fund. You may pay other fees, such as brokerage commissions and other fees to financial intermediaries, which are not reflected in the table and Example below.
b. </t>
        </is>
      </c>
    </row>
    <row r="20">
      <c r="A20" s="4" t="inlineStr">
        <is>
          <t>Schwab Fundamental U.S. Broad Market Index ETF</t>
        </is>
      </c>
    </row>
    <row r="21">
      <c r="A21" s="3" t="inlineStr">
        <is>
          <t>Risk/Return:</t>
        </is>
      </c>
      <c r="B21" s="4" t="inlineStr">
        <is>
          <t>rr_RiskReturnAbstract</t>
        </is>
      </c>
    </row>
    <row r="22">
      <c r="A22" s="4" t="inlineStr">
        <is>
          <t>Supplement to Prospectus [Text Block]</t>
        </is>
      </c>
      <c r="B22" s="4" t="inlineStr">
        <is>
          <t>rr_SupplementToProspectusTextBlock</t>
        </is>
      </c>
      <c r="C22" s="4" t="inlineStr">
        <is>
          <t xml:space="preserve">SCHWAB STRATEGIC TRUST Schwab Fundamental Index* ETFs (each, a fund and collectively, the funds) Supplement dated December 18, 2020 to the currently effective Statutory Prospectus and Statement of Additional Information (SAI) for each fund. This supplement provides
new and additional information beyond that contained in the Statutory Prospectus and SAI and should be read in conjunction with the Statutory Prospectus and SAI. All changes outlined below are effective December 18, 2020 (all references to funds includes the singular fund where appropriate).
1. Statutory Prospectus
a. This table describes the fees and expenses you may pay if you buy, hold and
sell shares of the fund. You may pay other fees, such as brokerage commissions and other fees to financial intermediaries, which are not reflected in the table and Example below.
b. </t>
        </is>
      </c>
    </row>
    <row r="23">
      <c r="A23" s="4" t="inlineStr">
        <is>
          <t>Schwab Fundamental U.S. Large Company Index ETF</t>
        </is>
      </c>
    </row>
    <row r="24">
      <c r="A24" s="3" t="inlineStr">
        <is>
          <t>Risk/Return:</t>
        </is>
      </c>
      <c r="B24" s="4" t="inlineStr">
        <is>
          <t>rr_RiskReturnAbstract</t>
        </is>
      </c>
    </row>
    <row r="25">
      <c r="A25" s="4" t="inlineStr">
        <is>
          <t>Supplement to Prospectus [Text Block]</t>
        </is>
      </c>
      <c r="B25" s="4" t="inlineStr">
        <is>
          <t>rr_SupplementToProspectusTextBlock</t>
        </is>
      </c>
      <c r="C25" s="4" t="inlineStr">
        <is>
          <t xml:space="preserve">SCHWAB STRATEGIC TRUST Schwab Fundamental Index* ETFs (each, a fund and collectively, the funds) Supplement dated December 18, 2020 to the currently effective Statutory Prospectus and Statement of Additional Information (SAI) for each fund. This supplement provides
new and additional information beyond that contained in the Statutory Prospectus and SAI and should be read in conjunction with the Statutory Prospectus and SAI. All changes outlined below are effective December 18, 2020 (all references to funds includes the singular fund where appropriate).
1. Statutory Prospectus
a. This table describes the fees and expenses you may pay if you buy, hold and
sell shares of the fund. You may pay other fees, such as brokerage commissions and other fees to financial intermediaries, which are not reflected in the table and Example below.
b. </t>
        </is>
      </c>
    </row>
    <row r="26">
      <c r="A26" s="4" t="inlineStr">
        <is>
          <t>Schwab Fundamental U.S. Small Company Index ETF</t>
        </is>
      </c>
    </row>
    <row r="27">
      <c r="A27" s="3" t="inlineStr">
        <is>
          <t>Risk/Return:</t>
        </is>
      </c>
      <c r="B27" s="4" t="inlineStr">
        <is>
          <t>rr_RiskReturnAbstract</t>
        </is>
      </c>
    </row>
    <row r="28">
      <c r="A28" s="4" t="inlineStr">
        <is>
          <t>Supplement to Prospectus [Text Block]</t>
        </is>
      </c>
      <c r="B28" s="4" t="inlineStr">
        <is>
          <t>rr_SupplementToProspectusTextBlock</t>
        </is>
      </c>
      <c r="C28" s="4" t="inlineStr">
        <is>
          <t xml:space="preserve">SCHWAB STRATEGIC TRUST Schwab Fundamental Index* ETFs (each, a fund and collectively, the funds) Supplement dated December 18, 2020 to the currently effective Statutory Prospectus and Statement of Additional Information (SAI) for each fund. This supplement provides
new and additional information beyond that contained in the Statutory Prospectus and SAI and should be read in conjunction with the Statutory Prospectus and SAI. All changes outlined below are effective December 18, 2020 (all references to funds includes the singular fund where appropriate).
1. Statutory Prospectus
a. This table describes the fees and expenses you may pay if you buy, hold and
sell shares of the fund. You may pay other fees, such as brokerage commissions and other fees to financial intermediaries, which are not reflected in the table and Example below.
b. </t>
        </is>
      </c>
    </row>
    <row r="29">
      <c r="A29" s="4" t="inlineStr">
        <is>
          <t>Schwab Fundamental International Large Company Index ETF</t>
        </is>
      </c>
    </row>
    <row r="30">
      <c r="A30" s="3" t="inlineStr">
        <is>
          <t>Risk/Return:</t>
        </is>
      </c>
      <c r="B30" s="4" t="inlineStr">
        <is>
          <t>rr_RiskReturnAbstract</t>
        </is>
      </c>
    </row>
    <row r="31">
      <c r="A31" s="4" t="inlineStr">
        <is>
          <t>Supplement to Prospectus [Text Block]</t>
        </is>
      </c>
      <c r="B31" s="4" t="inlineStr">
        <is>
          <t>rr_SupplementToProspectusTextBlock</t>
        </is>
      </c>
      <c r="C31" s="4" t="inlineStr">
        <is>
          <t xml:space="preserve">SCHWAB STRATEGIC TRUST Schwab Fundamental Index* ETFs (each, a fund and collectively, the funds) Supplement dated December 18, 2020 to the currently effective Statutory Prospectus and Statement of Additional Information (SAI) for each fund. This supplement provides
new and additional information beyond that contained in the Statutory Prospectus and SAI and should be read in conjunction with the Statutory Prospectus and SAI. All changes outlined below are effective December 18, 2020 (all references to funds includes the singular fund where appropriate).
1. Statutory Prospectus
a. This table describes the fees and expenses you may pay if you buy, hold and
sell shares of the fund. You may pay other fees, such as brokerage commissions and other fees to financial intermediaries, which are not reflected in the table and Example below.
b. </t>
        </is>
      </c>
    </row>
    <row r="32">
      <c r="A32" s="4" t="inlineStr">
        <is>
          <t>Schwab Fundamental International Small Company Index ETF</t>
        </is>
      </c>
    </row>
    <row r="33">
      <c r="A33" s="3" t="inlineStr">
        <is>
          <t>Risk/Return:</t>
        </is>
      </c>
      <c r="B33" s="4" t="inlineStr">
        <is>
          <t>rr_RiskReturnAbstract</t>
        </is>
      </c>
    </row>
    <row r="34">
      <c r="A34" s="4" t="inlineStr">
        <is>
          <t>Supplement to Prospectus [Text Block]</t>
        </is>
      </c>
      <c r="B34" s="4" t="inlineStr">
        <is>
          <t>rr_SupplementToProspectusTextBlock</t>
        </is>
      </c>
      <c r="C34" s="4" t="inlineStr">
        <is>
          <t xml:space="preserve">SCHWAB STRATEGIC TRUST Schwab Fundamental Index* ETFs (each, a fund and collectively, the funds) Supplement dated December 18, 2020 to the currently effective Statutory Prospectus and Statement of Additional Information (SAI) for each fund. This supplement provides
new and additional information beyond that contained in the Statutory Prospectus and SAI and should be read in conjunction with the Statutory Prospectus and SAI. All changes outlined below are effective December 18, 2020 (all references to funds includes the singular fund where appropriate).
1. Statutory Prospectus
a. This table describes the fees and expenses you may pay if you buy, hold and
sell shares of the fund. You may pay other fees, such as brokerage commissions and other fees to financial intermediaries, which are not reflected in the table and Example below.
b. </t>
        </is>
      </c>
    </row>
    <row r="35">
      <c r="A35" s="4" t="inlineStr">
        <is>
          <t>Schwab Fundamental Emerging Markets Large Company Index ETF</t>
        </is>
      </c>
    </row>
    <row r="36">
      <c r="A36" s="3" t="inlineStr">
        <is>
          <t>Risk/Return:</t>
        </is>
      </c>
      <c r="B36" s="4" t="inlineStr">
        <is>
          <t>rr_RiskReturnAbstract</t>
        </is>
      </c>
    </row>
    <row r="37">
      <c r="A37" s="4" t="inlineStr">
        <is>
          <t>Supplement to Prospectus [Text Block]</t>
        </is>
      </c>
      <c r="B37" s="4" t="inlineStr">
        <is>
          <t>rr_SupplementToProspectusTextBlock</t>
        </is>
      </c>
      <c r="C37" s="4" t="inlineStr">
        <is>
          <t xml:space="preserve">SCHWAB STRATEGIC TRUST Schwab Fundamental Index* ETFs (each, a fund and collectively, the funds) Supplement dated December 18, 2020 to the currently effective Statutory Prospectus and Statement of Additional Information (SAI) for each fund. This supplement provides
new and additional information beyond that contained in the Statutory Prospectus and SAI and should be read in conjunction with the Statutory Prospectus and SAI. All changes outlined below are effective December 18, 2020 (all references to funds includes the singular fund where appropriate).
1. Statutory Prospectus
a. This table describes the fees and expenses you may pay if you buy, hold and
sell shares of the fund. You may pay other fees, such as brokerage commissions and other fees to financial intermediaries, which are not reflected in the table and Example below.
b. </t>
        </is>
      </c>
    </row>
    <row r="38">
      <c r="A38" s="4" t="inlineStr">
        <is>
          <t>Schwab 1-5 Year Corporate Bond ETF</t>
        </is>
      </c>
    </row>
    <row r="39">
      <c r="A39" s="3" t="inlineStr">
        <is>
          <t>Risk/Return:</t>
        </is>
      </c>
      <c r="B39" s="4" t="inlineStr">
        <is>
          <t>rr_RiskReturnAbstract</t>
        </is>
      </c>
    </row>
    <row r="40">
      <c r="A40" s="4" t="inlineStr">
        <is>
          <t>Supplement to Prospectus [Text Block]</t>
        </is>
      </c>
      <c r="B40" s="4" t="inlineStr">
        <is>
          <t>rr_SupplementToProspectusTextBlock</t>
        </is>
      </c>
      <c r="C40" s="4" t="inlineStr">
        <is>
          <t xml:space="preserve">SCHWAB STRATEGIC TRUST Schwab ® (each, a fund and collectively, the funds) Supplement dated December 18, 2020 to the currently effective Statutory Prospectus and Statement of Additional Information (SAI) for each fund. This supplement provides
new and additional information beyond that contained in the Statutory Prospectus and SAI and should be read in conjunction with the Statutory Prospectus and SAI. All changes outlined below are effective December 18, 2020 (all references to funds includes the singular fund where appropriate).
1. Statutory Prospectus
a. This table describes the fees and expenses you may pay if you buy, hold and
sell shares of the fund. You may pay other fees, such as brokerage commissions and other fees to financial intermediaries, which are not reflected in the table and Example below.
b. </t>
        </is>
      </c>
    </row>
    <row r="41">
      <c r="A41" s="4" t="inlineStr">
        <is>
          <t>Schwab 5-10 Year Corporate Bond ETF</t>
        </is>
      </c>
    </row>
    <row r="42">
      <c r="A42" s="3" t="inlineStr">
        <is>
          <t>Risk/Return:</t>
        </is>
      </c>
      <c r="B42" s="4" t="inlineStr">
        <is>
          <t>rr_RiskReturnAbstract</t>
        </is>
      </c>
    </row>
    <row r="43">
      <c r="A43" s="4" t="inlineStr">
        <is>
          <t>Supplement to Prospectus [Text Block]</t>
        </is>
      </c>
      <c r="B43" s="4" t="inlineStr">
        <is>
          <t>rr_SupplementToProspectusTextBlock</t>
        </is>
      </c>
      <c r="C43" s="4" t="inlineStr">
        <is>
          <t xml:space="preserve">SCHWAB STRATEGIC TRUST Schwab ® (each, a fund and collectively, the funds) Supplement dated December 18, 2020 to the currently effective Statutory Prospectus and Statement of Additional Information (SAI) for each fund. This supplement provides
new and additional information beyond that contained in the Statutory Prospectus and SAI and should be read in conjunction with the Statutory Prospectus and SAI. All changes outlined below are effective December 18, 2020 (all references to funds includes the singular fund where appropriate).
1. Statutory Prospectus
a. This table describes the fees and expenses you may pay if you buy, hold and
sell shares of the fund. You may pay other fees, such as brokerage commissions and other fees to financial intermediaries, which are not reflected in the table and Example below.
b. </t>
        </is>
      </c>
    </row>
    <row r="44">
      <c r="A44" s="4" t="inlineStr">
        <is>
          <t>Schwab Long-Term U.S. Treasury ETF</t>
        </is>
      </c>
    </row>
    <row r="45">
      <c r="A45" s="3" t="inlineStr">
        <is>
          <t>Risk/Return:</t>
        </is>
      </c>
      <c r="B45" s="4" t="inlineStr">
        <is>
          <t>rr_RiskReturnAbstract</t>
        </is>
      </c>
    </row>
    <row r="46">
      <c r="A46" s="4" t="inlineStr">
        <is>
          <t>Supplement to Prospectus [Text Block]</t>
        </is>
      </c>
      <c r="B46" s="4" t="inlineStr">
        <is>
          <t>rr_SupplementToProspectusTextBlock</t>
        </is>
      </c>
      <c r="C46" s="4" t="inlineStr">
        <is>
          <t xml:space="preserve">SCHWAB STRATEGIC TRUST Schwab ® (each, a fund and collectively, the funds) Supplement dated December 18, 2020 to the currently effective Statutory Prospectus and Statement of Additional Information (SAI) for each fund. This supplement provides
new and additional information beyond that contained in the Statutory Prospectus and SAI and should be read in conjunction with the Statutory Prospectus and SAI. All changes outlined below are effective December 18, 2020 (all references to funds includes the singular fund where appropriate).
1. Statutory Prospectus
a. This table describes the fees and expenses you may pay if you buy, hold and
sell shares of the fund. You may pay other fees, such as brokerage commissions and other fees to financial intermediaries, which are not reflected in the table and Example below.
b.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Dec. 1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3T12:39:54Z</dcterms:created>
  <dcterms:modified xmlns:dcterms="http://purl.org/dc/terms/" xmlns:xsi="http://www.w3.org/2001/XMLSchema-instance" xsi:type="dcterms:W3CDTF">2020-12-23T12:39:54Z</dcterms:modified>
</cp:coreProperties>
</file>